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Short-Term Investments" sheetId="7" state="visible" r:id="rId7"/>
    <sheet xmlns:r="http://schemas.openxmlformats.org/officeDocument/2006/relationships" name="Inventories" sheetId="8" state="visible" r:id="rId8"/>
    <sheet xmlns:r="http://schemas.openxmlformats.org/officeDocument/2006/relationships" name="Earnings Per Common Share (EPS)" sheetId="9" state="visible" r:id="rId9"/>
    <sheet xmlns:r="http://schemas.openxmlformats.org/officeDocument/2006/relationships" name="Stock-Based Compensation"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Inventories (Tables)" sheetId="13" state="visible" r:id="rId13"/>
    <sheet xmlns:r="http://schemas.openxmlformats.org/officeDocument/2006/relationships" name="Earnings Per Common Share (EP14" sheetId="14" state="visible" r:id="rId14"/>
    <sheet xmlns:r="http://schemas.openxmlformats.org/officeDocument/2006/relationships" name="Stock-Based Compensation (Table" sheetId="15" state="visible" r:id="rId15"/>
    <sheet xmlns:r="http://schemas.openxmlformats.org/officeDocument/2006/relationships" name="Segment Information (Tables)" sheetId="16" state="visible" r:id="rId16"/>
    <sheet xmlns:r="http://schemas.openxmlformats.org/officeDocument/2006/relationships" name="Short-Term Investments (Details" sheetId="17" state="visible" r:id="rId17"/>
    <sheet xmlns:r="http://schemas.openxmlformats.org/officeDocument/2006/relationships" name="Inventories (Details)" sheetId="18" state="visible" r:id="rId18"/>
    <sheet xmlns:r="http://schemas.openxmlformats.org/officeDocument/2006/relationships" name="Earnings Per Common Share (EP19" sheetId="19" state="visible" r:id="rId19"/>
    <sheet xmlns:r="http://schemas.openxmlformats.org/officeDocument/2006/relationships" name="Stock-Based Compensation - Plan" sheetId="20" state="visible" r:id="rId20"/>
    <sheet xmlns:r="http://schemas.openxmlformats.org/officeDocument/2006/relationships" name="Stock-Based Compensation - Assu" sheetId="21" state="visible" r:id="rId21"/>
    <sheet xmlns:r="http://schemas.openxmlformats.org/officeDocument/2006/relationships" name="Segment Information (Details)" sheetId="22" state="visible" r:id="rId22"/>
    <sheet xmlns:r="http://schemas.openxmlformats.org/officeDocument/2006/relationships" name="Income Taxes (Details)" sheetId="23" state="visible" r:id="rId23"/>
  </sheets>
  <definedNames/>
  <calcPr calcId="124519" fullCalcOnLoad="1"/>
</workbook>
</file>

<file path=xl/sharedStrings.xml><?xml version="1.0" encoding="utf-8"?>
<sst xmlns="http://schemas.openxmlformats.org/spreadsheetml/2006/main" uniqueCount="260">
  <si>
    <t>Document and Entity Information - shares</t>
  </si>
  <si>
    <t>9 Months Ended</t>
  </si>
  <si>
    <t>Sep. 30, 2017</t>
  </si>
  <si>
    <t>Nov. 04, 2017</t>
  </si>
  <si>
    <t>Document and Entity Information</t>
  </si>
  <si>
    <t>Entity Registrant Name</t>
  </si>
  <si>
    <t>IKONICS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BALANCE SHEETS - USD ($)</t>
  </si>
  <si>
    <t>Dec. 31, 2016</t>
  </si>
  <si>
    <t>CURRENT ASSETS:</t>
  </si>
  <si>
    <t>Cash and cash equivalents</t>
  </si>
  <si>
    <t>Short-term investments</t>
  </si>
  <si>
    <t>Trade receivables, less allowance of $52,000 in 2017 and $54,000 in 2016</t>
  </si>
  <si>
    <t>Inventories</t>
  </si>
  <si>
    <t>Prepaid expenses and other assets</t>
  </si>
  <si>
    <t>Income taxes receivable</t>
  </si>
  <si>
    <t>Total current assets</t>
  </si>
  <si>
    <t>PROPERTY, PLANT, AND EQUIPMENT, at cost:</t>
  </si>
  <si>
    <t>Land and building</t>
  </si>
  <si>
    <t>Machinery and equipment</t>
  </si>
  <si>
    <t>Office equipment</t>
  </si>
  <si>
    <t>Vehicles</t>
  </si>
  <si>
    <t>Gross property, plant, and equipment, at cost</t>
  </si>
  <si>
    <t>Less accumulated depreciation</t>
  </si>
  <si>
    <t>Net property, plant, and equipment, at cost</t>
  </si>
  <si>
    <t>INTANGIBLE ASSETS, less accumulated amortization of $168,511 in 2017 and $149,072 in 2016</t>
  </si>
  <si>
    <t>Total assets</t>
  </si>
  <si>
    <t>CURRENT LIABILITIES:</t>
  </si>
  <si>
    <t>Current portion of long-term debt, net</t>
  </si>
  <si>
    <t>Accounts payable</t>
  </si>
  <si>
    <t>Accrued compensation</t>
  </si>
  <si>
    <t>Other accrued liabilities</t>
  </si>
  <si>
    <t>Total current liabilities</t>
  </si>
  <si>
    <t>LONG-TERM LIABILITIES</t>
  </si>
  <si>
    <t>Long-term debt, less current portion, net</t>
  </si>
  <si>
    <t>Deferred income taxes</t>
  </si>
  <si>
    <t>Total long-term liabilities</t>
  </si>
  <si>
    <t>Total liabilities</t>
  </si>
  <si>
    <t>COMMITMENTS AND CONTINGENCIES</t>
  </si>
  <si>
    <t xml:space="preserve"> </t>
  </si>
  <si>
    <t>STOCKHOLDERS' EQUITY:</t>
  </si>
  <si>
    <t>Preferred stock, par value $.10 per share; authorized 250,000 shares: none issued</t>
  </si>
  <si>
    <t>Common stock, par value $.10 per share; authorized 4,750,000 shares; issued and outstanding 1,992,053 shares in 2017 and 2,018,753 shares in 2016</t>
  </si>
  <si>
    <t>Additional paid-in capital</t>
  </si>
  <si>
    <t>Retained earnings</t>
  </si>
  <si>
    <t>Total stockholders' equity</t>
  </si>
  <si>
    <t>Total liabilities and stockholders' equity</t>
  </si>
  <si>
    <t>CONDENSED BALANCE SHEETS (Parenthetical) - USD ($)</t>
  </si>
  <si>
    <t>CONDENSED BALANCE SHEETS</t>
  </si>
  <si>
    <t>Trade receivables, allowance</t>
  </si>
  <si>
    <t>INTANGIBLE ASSET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3 Months Ended</t>
  </si>
  <si>
    <t>Sep. 30, 2016</t>
  </si>
  <si>
    <t>CONDENSED STATEMENTS OF OPERATIONS</t>
  </si>
  <si>
    <t>NET SALES</t>
  </si>
  <si>
    <t>COST OF GOODS SOLD</t>
  </si>
  <si>
    <t>GROSS PROFIT</t>
  </si>
  <si>
    <t>SELLING, GENERAL AND ADMINISTRATIVE EXPENSES</t>
  </si>
  <si>
    <t>RESEARCH AND DEVELOPMENT EXPENSES</t>
  </si>
  <si>
    <t>INCOME (LOSS) FROM OPERATIONS</t>
  </si>
  <si>
    <t>INTEREST EXPENSE</t>
  </si>
  <si>
    <t>OTHER</t>
  </si>
  <si>
    <t>INCOME (LOSS) BEFORE INCOME TAXES</t>
  </si>
  <si>
    <t>INCOME TAX EXPENSE (BENEFIT)</t>
  </si>
  <si>
    <t>NET INCOME (LOSS)</t>
  </si>
  <si>
    <t>INCOME (LOSS) PER COMMON SHARE:</t>
  </si>
  <si>
    <t>Basic (in dollars per share)</t>
  </si>
  <si>
    <t>Diluted (in dollars per share)</t>
  </si>
  <si>
    <t>WEIGHTED AVERAGE COMMON SHARES OUTSTANDING:</t>
  </si>
  <si>
    <t>Basic (in shares)</t>
  </si>
  <si>
    <t>Diluted (in shares)</t>
  </si>
  <si>
    <t>CONDENSED STATEMENTS OF CASH FLOWS - USD ($)</t>
  </si>
  <si>
    <t>CASH FLOWS FROM OPERATING ACTIVITIES:</t>
  </si>
  <si>
    <t>Net loss</t>
  </si>
  <si>
    <t>Adjustments to reconcile net loss to net cash provided by operating activities:</t>
  </si>
  <si>
    <t>Depreciation</t>
  </si>
  <si>
    <t>Amortization</t>
  </si>
  <si>
    <t>Stock based compensation</t>
  </si>
  <si>
    <t>Net gain on sale and disposal of property, plant and equipment</t>
  </si>
  <si>
    <t>Changes in working capital components:</t>
  </si>
  <si>
    <t>Trade receivables</t>
  </si>
  <si>
    <t>Income tax receivable</t>
  </si>
  <si>
    <t>Accrued expenses</t>
  </si>
  <si>
    <t>Net cash provided by operating activities</t>
  </si>
  <si>
    <t>CASH FLOWS FROM INVESTING ACTIVITIES:</t>
  </si>
  <si>
    <t>Purchases of property, plant, equipment and construction in progress</t>
  </si>
  <si>
    <t>Proceeds from sale of property and equipment</t>
  </si>
  <si>
    <t>Purchases of intangibles</t>
  </si>
  <si>
    <t>Purchases of short-term investments</t>
  </si>
  <si>
    <t>Proceeds on sale of short-term investments</t>
  </si>
  <si>
    <t>Net cash provided by (used in) investing activities</t>
  </si>
  <si>
    <t>CASH FLOWS FROM FINANCING ACTIVITIES:</t>
  </si>
  <si>
    <t>Proceeds from long-term debt</t>
  </si>
  <si>
    <t>Payment of debt issuance costs</t>
  </si>
  <si>
    <t>Payments on long-term debt</t>
  </si>
  <si>
    <t>Repurchase of common stock</t>
  </si>
  <si>
    <t>Proceeds from exercise of stock options</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onstruction in progress included in accounts payable</t>
  </si>
  <si>
    <t>Cash paid for interest</t>
  </si>
  <si>
    <t>Cash received (paid) for income taxes, net of $7,436 paid in 2017</t>
  </si>
  <si>
    <t>Basis of Presentation</t>
  </si>
  <si>
    <t>1.
The condensed balance sheet of IKONICS Corporation (the “Company”) as of September 30, 2017, and the related condensed statements of operations for the three and nine months ended September 30, 2017 and 2016, and cash flows for the nine months ended September 30, 2017 and 2016, have been prepared without being audited.
In the opinion of management, these statements reflect all adjustments (consisting of only normal recurring adjustments) necessary to present fairly the financial position of IKONICS Corporation as of September 30, 2017, and the results of operations and cash flows for all periods presented.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K for the year ended December 31, 2016.
The results of operations for interim periods are not necessarily indicative of results that will be realized for the full fiscal year.</t>
  </si>
  <si>
    <t>Short-Term Investments</t>
  </si>
  <si>
    <t>2.
The Company’s $1.9 million of short-term investments at September 30, 2017 is comprised of eight fully insured certificates of deposit with original maturities ranging from six to twelve months and interest rates ranging from 0.65% to 1.25%.</t>
  </si>
  <si>
    <t>3.
The major components of inventories are as follows:
Sep 30, 2017
Dec 31, 2016
Raw materials
$
1,731,599
$
1,438,471
Work-in-progress
406,683
355,208
Finished goods
1,570,450
1,319,856
Reduction to LIFO cost
(1,162,423)
(1,127,363)
Total Inventories
$
2,546,309
$
1,986,172</t>
  </si>
  <si>
    <t>Earnings Per Common Share (EPS)</t>
  </si>
  <si>
    <t>4.
Basic EPS is calculated using net income (loss) divided by the weighted average of common shares outstanding. Diluted EPS is similar to Basic EPS except that the weighted average number of common shares outstanding is increased to include the number of additional common shares that would have been outstanding if the potential dilutive common shares, such as those shares subject to options, had been issued.
Shares used in the calculation of diluted EPS are summarized below:
Three Months Ended
Sep 30, 2017
Sep 30, 2016
Weighted average common shares outstanding
2,005,096
2,018,753
Dilutive effect of stock options
—
89
Weighted average common and common equivalent shares outstanding
2,005,096
2,018,842
Nine Months Ended
Sep 30, 2017
Sep 30, 2016
Weighted average common shares outstanding
2,014,055
2,018,614
Dilutive effect of stock options
—
—
Weighted average common and common equivalent shares outstanding
2,014,055
2,018,614
If the Company was in a net income position for the three months ended September 30, 2017, 18,168 options outstanding with a weighted average exercise price of $13.81 would have remained excluded as the options were anti-dilutive . For the three months ended September 30, 2016, options to purchase 11,418 shares of common stock with a weighted average price of $15.99 were outstanding but were excluded from the computation of common share equivalents because they were anti-dilutive.
If the Company was in a net income position for the first nine months of 2017, 2,250 options outstanding with a weighted average exercise price of $8.91 would have been included as part of the weighted average common and common equivalent shares outstanding as the options would have been dilutive while 15,918 options outstanding with a weighted average exercise price of $14.51 would have remained excluded as the options were anti-dilutive .
If the Company was in a net income position for the first nine months of 2016, 4,750 options with a weighted average exercise price of $10.58 would have been included as part of the weighted average common and common equivalent shares outstanding as the options would have been dilutive, while 11,418 options with a weighted average exercise price of $15.99 would have remained excluded as the options were anti-dilutive .</t>
  </si>
  <si>
    <t>Stock-Based Compensation</t>
  </si>
  <si>
    <t>5.
The Company maintains a stock incentive plan which authorizes the issuance of up to 442,750 shares of common stock. Of those shares, 18,168 were subject to outstanding options and 101,989 were reserved for future grants at September 30, 2017. The plan provides for granting eligible participants stock options or other stock awards, as described by the plan, at option prices ranging from 85% to 110% of fair market value at the date of grant. Options granted expire up to seven years after the date of grant. Such options generally become exercisable over a one- to three-year period.
The Company charged compensation cost of approximately $6,000 against income for the three months ended September 30, 2017 and approximately $6,600 for the three months ended September 30, 2016. For the first nine months of 2017, the Company charged compensation cost of approximately $17,500 and approximately $18,400 for the same period in 2016. As of September 30, 2017, there was approximately $23,000 of unrecognized compensation cost related to unvested share-based compensation awards. That cost is expected to be recognized over the next three years.
The Company receives a tax deduction for certain stock option exercises during the period in which the options are exercised, generally for the excess of the market price at the time the stock options are exercised over the exercise price of the options.
Proceeds from the exercise of 250 stock options were approximately $2,000 for the nine months ended September 30, 2017 while proceeds from the exercise of 500 stock options were approximately $4,000 for the nine months ended September 30, 2016.
The fair value of options granted during the nine months ended September 30, 2017 and 2016 was estimated using the Black-Scholes option pricing model with the following assumptions:
2017
2016
Dividend yield
0%
0%
Expected volatility
41.3%
42.4%
Expected life of option
Five Years
Five Years
Risk-free interest rate
1.8%
1.3%
Fair value of each option on grant date
$ 3.43
$ 4.02
There were 2,250 and 4,500 options granted during each of the nine months ended September 30, 2017 and 2016, respectively.
Stock option activity during the nine months ended September 30, 2017 was as follows:
Weighted
Average
Exercise
Shares
Price
Outstanding at January 1, 2017
16,168
$
14.40
Granted
2,250
8.91
Exercised
(250)
7.54
Outstanding at September 30, 2017
18,168
$
13.81
Exercisable at September 30, 2017
10,499
$
15.41
The aggregate intrinsic value of all options outstanding and for those exercisable at September 30, 2017 was approximately $1,000 and $0, respectively.</t>
  </si>
  <si>
    <t>Segment Information</t>
  </si>
  <si>
    <t>6.
The Company’s reportable segments are strategic business units that offer different products and have varied customer bases. There are five reportable segments: Domestic, Export, IKONICS Imaging, Digital Texturing (DTX) and Advanced Material Solutions (AMS). Domestic sells screen printing film, emulsions, and inkjet receptive film to distributors located in the United States and Canada. IKONICS Imaging sells photo resistant film, art supplies, glass, metal medium and related abrasive etching equipment to end user customers located in the United States and Canada. AMS provides sound deadening and weight reduction technology to the aerospace industry along with products and services for etched composites, ceramics, glass and silicon wafers. DTX includes products and customers related to patented and proprietary inkjet technology used for mold texturing and prototyping. Export sells primarily the same products as Domestic and the IKONICS Imaging products not related to AMS or DTX. The accounting policies applied to determine the segment information are the same as those described in the Company’s Annual Report on Form 10-K for the year ended December 31, 2016.
Management evaluates the performance of each segment based on the components of divisional income. Assets and liabilities are not allocated to segments, except for trade receivables which are allocated based on the previous segmentation. Financial information with respect to the reportable segments follows:
For the three months ended September 30, 2017:
IKONICS
IKONICS
Domestic
Export
Imaging
DTX
AMS
Unalloc.
Total
Net sales
$
1,790,331
$
1,083,594
$
731,289
$
121,255
$
257,631
$
—
$
3,984,100
Cost of goods sold
1,026,311
819,728
417,882
59,293
336,935
—
2,660,149
Gross profit (loss)
764,020
263,866
313,407
61,962
(79,304)
—
1,323,951
Selling, general and administrative*
315,941
131,100
287,087
44,805
91,442
435,080
1,305,455
Research and development*
—
—
—
—
—
168,686
168,686
Income (loss) from operations
$
448,079
$
132,766
$
26,320
$
17,157
$
(170,746)
$
(603,766)
$
(150,190)
For the three months ended September 30, 2016:
IKONICS
IKONICS
Domestic
Export
Imaging
DTX
AMS
Unalloc.
Total
Net sales
$
1,981,212
$
1,273,923
$
879,712
$
195,890
$
276,764
$
—
$
4,607,501
Cost of goods sold
1,115,507
956,953
413,385
49,924
404,258
—
2,940,027
Gross profit (loss)
865,705
316,970
466,327
145,966
(127,494)
—
1,667,474
Selling, general and administrative*
330,578
169,858
260,810
35,595
94,993
465,771
1,357,605
Research and development*
—
—
—
—
—
150,176
150,176
Income (loss) from operations
$
535,127
$
147,112
$
205,517
$
110,371
$
(222,487)
$
(615,947)
$
159,693
For the nine months ended September 30, 2017:
IKONICS
IKONICS
Domestic
Export
Imaging
DTX
AMS
Unalloc.
Total
Net sales
$
4,910,856
$
3,510,691
$
2,664,330
$
707,730
$
504,846
$
—
$
12,298,453
Cost of goods sold
2,887,111
2,755,371
1,394,675
453,712
950,141
—
8,441,010
Gross profit (loss)
2,023,745
755,320
1,269,655
254,018
(445,295)
—
3,857,443
Selling, general and administrative*
1,001,434
516,958
824,692
130,301
292,562
1,443,758
4,209,705
Research and development*
—
—
—
—
—
519,160
519,160
Income (loss) from operations
$
1,022,311
$
238,362
$
444,963
$
123,717
$
(737,857)
$
(1,962,918)
$
(871,422)
For the nine months ended September 30, 2016:
IKONICS
IKONICS
Domestic
Export
Imaging
DTX
AMS
Unalloc.
Total
Net sales
$
5,278,456
$
3,470,693
$
2,997,006
$
306,246
$
764,888
$
—
$
12,817,289
Cost of goods sold
3,067,112
2,654,611
1,378,287
120,410
1,110,510
—
8,330,930
Gross profit (loss)
2,211,344
816,082
1,618,719
185,836
(345,622)
—
4,486,359
Selling, general and administrative*
1,034,975
472,510
759,863
109,968
322,182
1,422,393
4,121,891
Research and development*
—
—
—
—
—
475,165
475,165
Income (loss) from operations
$
1,176,369
$
343,572
$
858,856
$
75,868
$
(667,804)
$
(1,897,558)
$
(110,697)
*
Trade receivables by segment as of September 30, 2017 and December 31, 2016 were as follows:
Sep 30, 2017
Dec 31, 2016
Domestic
$
817,124
$
1,206,866
Export
374,744
551,803
IKONICS Imaging
223,990
363,602
DTX
88,151
52,935
AMS
190,113
177,374
Unallocated
(16,079)
Total
$
1,644,232
$
2,336,501</t>
  </si>
  <si>
    <t>Income Taxes</t>
  </si>
  <si>
    <t>7.
The Company reports a liability for unrecognized tax benefits taken or expected to be taken when they are uncertain. As of September 30, 2017 and September 30, 2016, there was no liability for unrecognized tax benefits.
The Company is subject to taxation in the United States and various states. The material jurisdictions that are subject to examination by tax authorities primarily include Minnesota and the United States, in each case for tax years 2014, 2015, and 2016.</t>
  </si>
  <si>
    <t>Inventories (Tables)</t>
  </si>
  <si>
    <t>Schedule of major components of inventories</t>
  </si>
  <si>
    <t>Sep 30, 2017
Dec 31, 2016
Raw materials
$
1,731,599
$
1,438,471
Work-in-progress
406,683
355,208
Finished goods
1,570,450
1,319,856
Reduction to LIFO cost
(1,162,423)
(1,127,363)
Total Inventories
$
2,546,309
$
1,986,172</t>
  </si>
  <si>
    <t>Earnings Per Common Share (EPS) (Tables)</t>
  </si>
  <si>
    <t>Summary of shares used in the calculation of diluted EPS</t>
  </si>
  <si>
    <t>Three Months Ended
Sep 30, 2017
Sep 30, 2016
Weighted average common shares outstanding
2,005,096
2,018,753
Dilutive effect of stock options
—
89
Weighted average common and common equivalent shares outstanding
2,005,096
2,018,842
Nine Months Ended
Sep 30, 2017
Sep 30, 2016
Weighted average common shares outstanding
2,014,055
2,018,614
Dilutive effect of stock options
—
—
Weighted average common and common equivalent shares outstanding
2,014,055
2,018,614</t>
  </si>
  <si>
    <t>Stock-Based Compensation (Tables)</t>
  </si>
  <si>
    <t>Assumptions used in estimating fair value of stock options</t>
  </si>
  <si>
    <t>2017
2016
Dividend yield
0%
0%
Expected volatility
41.3%
42.4%
Expected life of option
Five Years
Five Years
Risk-free interest rate
1.8%
1.3%
Fair value of each option on grant date
$ 3.43
$ 4.02</t>
  </si>
  <si>
    <t>Stock option activity</t>
  </si>
  <si>
    <t>Weighted
Average
Exercise
Shares
Price
Outstanding at January 1, 2017
16,168
$
14.40
Granted
2,250
8.91
Exercised
(250)
7.54
Outstanding at September 30, 2017
18,168
$
13.81
Exercisable at September 30, 2017
10,499
$
15.41</t>
  </si>
  <si>
    <t>Segment Information (Tables)</t>
  </si>
  <si>
    <t>Schedule of financial information with respect to the reportable segments</t>
  </si>
  <si>
    <t>For the three months ended September 30, 2017:
IKONICS
IKONICS
Domestic
Export
Imaging
DTX
AMS
Unalloc.
Total
Net sales
$
1,790,331
$
1,083,594
$
731,289
$
121,255
$
257,631
$
—
$
3,984,100
Cost of goods sold
1,026,311
819,728
417,882
59,293
336,935
—
2,660,149
Gross profit (loss)
764,020
263,866
313,407
61,962
(79,304)
—
1,323,951
Selling, general and administrative*
315,941
131,100
287,087
44,805
91,442
435,080
1,305,455
Research and development*
—
—
—
—
—
168,686
168,686
Income (loss) from operations
$
448,079
$
132,766
$
26,320
$
17,157
$
(170,746)
$
(603,766)
$
(150,190)
For the three months ended September 30, 2016:
IKONICS
IKONICS
Domestic
Export
Imaging
DTX
AMS
Unalloc.
Total
Net sales
$
1,981,212
$
1,273,923
$
879,712
$
195,890
$
276,764
$
—
$
4,607,501
Cost of goods sold
1,115,507
956,953
413,385
49,924
404,258
—
2,940,027
Gross profit (loss)
865,705
316,970
466,327
145,966
(127,494)
—
1,667,474
Selling, general and administrative*
330,578
169,858
260,810
35,595
94,993
465,771
1,357,605
Research and development*
—
—
—
—
—
150,176
150,176
Income (loss) from operations
$
535,127
$
147,112
$
205,517
$
110,371
$
(222,487)
$
(615,947)
$
159,693
For the nine months ended September 30, 2017:
IKONICS
IKONICS
Domestic
Export
Imaging
DTX
AMS
Unalloc.
Total
Net sales
$
4,910,856
$
3,510,691
$
2,664,330
$
707,730
$
504,846
$
—
$
12,298,453
Cost of goods sold
2,887,111
2,755,371
1,394,675
453,712
950,141
—
8,441,010
Gross profit (loss)
2,023,745
755,320
1,269,655
254,018
(445,295)
—
3,857,443
Selling, general and administrative*
1,001,434
516,958
824,692
130,301
292,562
1,443,758
4,209,705
Research and development*
—
—
—
—
—
519,160
519,160
Income (loss) from operations
$
1,022,311
$
238,362
$
444,963
$
123,717
$
(737,857)
$
(1,962,918)
$
(871,422)
For the nine months ended September 30, 2016:
IKONICS
IKONICS
Domestic
Export
Imaging
DTX
AMS
Unalloc.
Total
Net sales
$
5,278,456
$
3,470,693
$
2,997,006
$
306,246
$
764,888
$
—
$
12,817,289
Cost of goods sold
3,067,112
2,654,611
1,378,287
120,410
1,110,510
—
8,330,930
Gross profit (loss)
2,211,344
816,082
1,618,719
185,836
(345,622)
—
4,486,359
Selling, general and administrative*
1,034,975
472,510
759,863
109,968
322,182
1,422,393
4,121,891
Research and development*
—
—
—
—
—
475,165
475,165
Income (loss) from operations
$
1,176,369
$
343,572
$
858,856
$
75,868
$
(667,804)
$
(1,897,558)
$
(110,697)
*</t>
  </si>
  <si>
    <t>Schedule of trade receivables by segment</t>
  </si>
  <si>
    <t>Sep 30, 2017
Dec 31, 2016
Domestic
$
817,124
$
1,206,866
Export
374,744
551,803
IKONICS Imaging
223,990
363,602
DTX
88,151
52,935
AMS
190,113
177,374
Unallocated
(16,079)
Total
$
1,644,232
$
2,336,501</t>
  </si>
  <si>
    <t>Short-Term Investments (Details)</t>
  </si>
  <si>
    <t>Sep. 30, 2017USD ($)item</t>
  </si>
  <si>
    <t>Dec. 31, 2016USD ($)</t>
  </si>
  <si>
    <t>Short-term Investments.</t>
  </si>
  <si>
    <t>Certificates of Deposit</t>
  </si>
  <si>
    <t>Number of fully insured certificates of deposit | item</t>
  </si>
  <si>
    <t>Fully insured certificates of deposit</t>
  </si>
  <si>
    <t>Certificates of Deposit | Minimum</t>
  </si>
  <si>
    <t>Maturity period</t>
  </si>
  <si>
    <t>6 months</t>
  </si>
  <si>
    <t>Interest rate (as a percent)</t>
  </si>
  <si>
    <t>0.65%</t>
  </si>
  <si>
    <t>Certificates of Deposit | Maximum</t>
  </si>
  <si>
    <t>12 months</t>
  </si>
  <si>
    <t>1.25%</t>
  </si>
  <si>
    <t>Inventories (Details) - USD ($)</t>
  </si>
  <si>
    <t>Raw materials</t>
  </si>
  <si>
    <t>Work-in-progress</t>
  </si>
  <si>
    <t>Finished goods</t>
  </si>
  <si>
    <t>Reduction to LIFO cost</t>
  </si>
  <si>
    <t>Total inventories</t>
  </si>
  <si>
    <t>Earnings Per Common Share (EPS) (Details) - $ / shares</t>
  </si>
  <si>
    <t>Shares used in calculation of diluted EPS</t>
  </si>
  <si>
    <t>Weighted average common shares outstanding</t>
  </si>
  <si>
    <t>Dilutive effect of stock options</t>
  </si>
  <si>
    <t>Weighted average common and common equivalent shares outstanding</t>
  </si>
  <si>
    <t>Dilutive effect</t>
  </si>
  <si>
    <t>Based on the Company's net income position, dilutive effect of stock options (in shares)</t>
  </si>
  <si>
    <t>Based on the Company's net income position, dilutive effect of stock options, weighted average exercise price (in dollars per share)</t>
  </si>
  <si>
    <t>Stock Options.</t>
  </si>
  <si>
    <t>Based on the Company's net income position, anti-dilutive securities (in shares)</t>
  </si>
  <si>
    <t>Based on the Company's net income position, anti-dilutive securities, weighted average exercise price (in dollars per share)</t>
  </si>
  <si>
    <t>Stock-Based Compensation - Plan and Expense Information (Details) - USD ($)</t>
  </si>
  <si>
    <t>Common stock reserved for future grants (in shares)</t>
  </si>
  <si>
    <t>Compensation cost recognized</t>
  </si>
  <si>
    <t>Unrecognized compensation cost</t>
  </si>
  <si>
    <t>Period during which compensation cost is expected to be recognized</t>
  </si>
  <si>
    <t>3 years</t>
  </si>
  <si>
    <t>Maximum</t>
  </si>
  <si>
    <t>Number of shares of common stock authorized for issuance</t>
  </si>
  <si>
    <t>Outstanding options (in shares)</t>
  </si>
  <si>
    <t>Exercise of stock options and related tax benefit (in shares)</t>
  </si>
  <si>
    <t>Stock Options. | Minimum</t>
  </si>
  <si>
    <t>Price range of stock award (as a percent)</t>
  </si>
  <si>
    <t>85.00%</t>
  </si>
  <si>
    <t>Period over which options become exercisable</t>
  </si>
  <si>
    <t>1 year</t>
  </si>
  <si>
    <t>Stock Options. | Maximum</t>
  </si>
  <si>
    <t>110.00%</t>
  </si>
  <si>
    <t>Expiration period of options granted</t>
  </si>
  <si>
    <t>7 years</t>
  </si>
  <si>
    <t>Stock-Based Compensation - Assumptions and Activity (Details) - USD ($)</t>
  </si>
  <si>
    <t>Weighted Average Exercise Price</t>
  </si>
  <si>
    <t>Aggregate intrinsic value of all options outstanding</t>
  </si>
  <si>
    <t>Aggregate intrinsic value of all options exercisable</t>
  </si>
  <si>
    <t>Assumptions used to determine fair value of stock options granted</t>
  </si>
  <si>
    <t>Dividend yield (as a percent)</t>
  </si>
  <si>
    <t>0.00%</t>
  </si>
  <si>
    <t>Expected volatility (as a percent)</t>
  </si>
  <si>
    <t>41.30%</t>
  </si>
  <si>
    <t>42.40%</t>
  </si>
  <si>
    <t>Expected life of option</t>
  </si>
  <si>
    <t>5 years</t>
  </si>
  <si>
    <t>Risk-free interest rate (as a percent)</t>
  </si>
  <si>
    <t>1.80%</t>
  </si>
  <si>
    <t>1.30%</t>
  </si>
  <si>
    <t>Fair value of each option on grant date (in dollars per share)</t>
  </si>
  <si>
    <t>Shares</t>
  </si>
  <si>
    <t>Outstanding at beginning of period (in shares)</t>
  </si>
  <si>
    <t>Granted (in shares)</t>
  </si>
  <si>
    <t>Exercised (in shares)</t>
  </si>
  <si>
    <t>Outstanding at end of period (in shares)</t>
  </si>
  <si>
    <t>Exercisable at end of period (in shares)</t>
  </si>
  <si>
    <t>Outstanding at beginning of period (in dollars per shares)</t>
  </si>
  <si>
    <t>Granted (in dollars per share)</t>
  </si>
  <si>
    <t>Exercised (in dollars per share)</t>
  </si>
  <si>
    <t>Outstanding at end of period (in dollars per share)</t>
  </si>
  <si>
    <t>Exercisable at end of period (in dollars per share)</t>
  </si>
  <si>
    <t>Segment Information (Details)</t>
  </si>
  <si>
    <t>Sep. 30, 2017USD ($)</t>
  </si>
  <si>
    <t>Sep. 30, 2016USD ($)</t>
  </si>
  <si>
    <t>Sep. 30, 2017USD ($)segment</t>
  </si>
  <si>
    <t>Sep. 30, 2016USD ($)segment</t>
  </si>
  <si>
    <t>Segment Reporting Information</t>
  </si>
  <si>
    <t>Number of reportable segments | segment</t>
  </si>
  <si>
    <t>Financial information with respect to the reportable segments</t>
  </si>
  <si>
    <t>Net sales</t>
  </si>
  <si>
    <t>Cost of goods sold</t>
  </si>
  <si>
    <t>Selling general and administrative</t>
  </si>
  <si>
    <t>Research and development</t>
  </si>
  <si>
    <t>Income (loss) from operations</t>
  </si>
  <si>
    <t>Trade receivables by segment</t>
  </si>
  <si>
    <t>Unalloc.</t>
  </si>
  <si>
    <t>Domestic</t>
  </si>
  <si>
    <t>Export</t>
  </si>
  <si>
    <t>IKONICS Imaging</t>
  </si>
  <si>
    <t>DTX</t>
  </si>
  <si>
    <t>Micro-Machining</t>
  </si>
  <si>
    <t>Income Taxes (Details) - USD ($)</t>
  </si>
  <si>
    <t>Deferred tax amounts included in balance sheet</t>
  </si>
  <si>
    <t>Unrecognized tax benef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9205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30</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35</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37</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39</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159</v>
      </c>
      <c r="B1" s="2" t="s">
        <v>1</v>
      </c>
    </row>
    <row r="2" spans="1:3">
      <c r="B2" s="2" t="s">
        <v>160</v>
      </c>
      <c r="C2" s="2" t="s">
        <v>161</v>
      </c>
    </row>
    <row r="3" spans="1:3">
      <c r="A3" s="3" t="s">
        <v>28</v>
      </c>
    </row>
    <row r="4" spans="1:3">
      <c r="A4" s="4" t="s">
        <v>162</v>
      </c>
      <c r="B4" s="7" t="n">
        <v>1915000</v>
      </c>
      <c r="C4" s="7" t="n">
        <v>3246000</v>
      </c>
    </row>
    <row r="5" spans="1:3">
      <c r="A5" s="4" t="s">
        <v>163</v>
      </c>
    </row>
    <row r="6" spans="1:3">
      <c r="A6" s="3" t="s">
        <v>28</v>
      </c>
    </row>
    <row r="7" spans="1:3">
      <c r="A7" s="4" t="s">
        <v>164</v>
      </c>
      <c r="B7" s="5" t="n">
        <v>8</v>
      </c>
    </row>
    <row r="8" spans="1:3">
      <c r="A8" s="4" t="s">
        <v>165</v>
      </c>
      <c r="B8" s="7" t="n">
        <v>1900000</v>
      </c>
    </row>
    <row r="9" spans="1:3">
      <c r="A9" s="4" t="s">
        <v>166</v>
      </c>
    </row>
    <row r="10" spans="1:3">
      <c r="A10" s="3" t="s">
        <v>28</v>
      </c>
    </row>
    <row r="11" spans="1:3">
      <c r="A11" s="4" t="s">
        <v>167</v>
      </c>
      <c r="B11" s="4" t="s">
        <v>168</v>
      </c>
    </row>
    <row r="12" spans="1:3">
      <c r="A12" s="4" t="s">
        <v>169</v>
      </c>
      <c r="B12" s="4" t="s">
        <v>170</v>
      </c>
    </row>
    <row r="13" spans="1:3">
      <c r="A13" s="4" t="s">
        <v>171</v>
      </c>
    </row>
    <row r="14" spans="1:3">
      <c r="A14" s="3" t="s">
        <v>28</v>
      </c>
    </row>
    <row r="15" spans="1:3">
      <c r="A15" s="4" t="s">
        <v>167</v>
      </c>
      <c r="B15" s="4" t="s">
        <v>172</v>
      </c>
    </row>
    <row r="16" spans="1:3">
      <c r="A16" s="4" t="s">
        <v>169</v>
      </c>
      <c r="B16"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74</v>
      </c>
      <c r="B1" s="2" t="s">
        <v>2</v>
      </c>
      <c r="C1" s="2" t="s">
        <v>25</v>
      </c>
    </row>
    <row r="2" spans="1:3">
      <c r="A2" s="3" t="s">
        <v>30</v>
      </c>
    </row>
    <row r="3" spans="1:3">
      <c r="A3" s="4" t="s">
        <v>175</v>
      </c>
      <c r="B3" s="7" t="n">
        <v>1731599</v>
      </c>
      <c r="C3" s="7" t="n">
        <v>1438471</v>
      </c>
    </row>
    <row r="4" spans="1:3">
      <c r="A4" s="4" t="s">
        <v>176</v>
      </c>
      <c r="B4" s="5" t="n">
        <v>406683</v>
      </c>
      <c r="C4" s="5" t="n">
        <v>355208</v>
      </c>
    </row>
    <row r="5" spans="1:3">
      <c r="A5" s="4" t="s">
        <v>177</v>
      </c>
      <c r="B5" s="5" t="n">
        <v>1570450</v>
      </c>
      <c r="C5" s="5" t="n">
        <v>1319856</v>
      </c>
    </row>
    <row r="6" spans="1:3">
      <c r="A6" s="4" t="s">
        <v>178</v>
      </c>
      <c r="B6" s="5" t="n">
        <v>-1162423</v>
      </c>
      <c r="C6" s="5" t="n">
        <v>-1127363</v>
      </c>
    </row>
    <row r="7" spans="1:3">
      <c r="A7" s="4" t="s">
        <v>179</v>
      </c>
      <c r="B7" s="7" t="n">
        <v>2546309</v>
      </c>
      <c r="C7" s="7" t="n">
        <v>198617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76</v>
      </c>
      <c r="D1" s="2" t="s">
        <v>1</v>
      </c>
    </row>
    <row r="2" spans="1:5">
      <c r="B2" s="2" t="s">
        <v>2</v>
      </c>
      <c r="C2" s="2" t="s">
        <v>77</v>
      </c>
      <c r="D2" s="2" t="s">
        <v>2</v>
      </c>
      <c r="E2" s="2" t="s">
        <v>77</v>
      </c>
    </row>
    <row r="3" spans="1:5">
      <c r="A3" s="3" t="s">
        <v>181</v>
      </c>
    </row>
    <row r="4" spans="1:5">
      <c r="A4" s="4" t="s">
        <v>182</v>
      </c>
      <c r="B4" s="5" t="n">
        <v>2005096</v>
      </c>
      <c r="C4" s="5" t="n">
        <v>2018753</v>
      </c>
      <c r="D4" s="5" t="n">
        <v>2014055</v>
      </c>
      <c r="E4" s="5" t="n">
        <v>2018614</v>
      </c>
    </row>
    <row r="5" spans="1:5">
      <c r="A5" s="4" t="s">
        <v>183</v>
      </c>
      <c r="C5" s="5" t="n">
        <v>89</v>
      </c>
    </row>
    <row r="6" spans="1:5">
      <c r="A6" s="4" t="s">
        <v>184</v>
      </c>
      <c r="B6" s="5" t="n">
        <v>2005096</v>
      </c>
      <c r="C6" s="5" t="n">
        <v>2018842</v>
      </c>
      <c r="D6" s="5" t="n">
        <v>2014055</v>
      </c>
      <c r="E6" s="5" t="n">
        <v>2018614</v>
      </c>
    </row>
    <row r="7" spans="1:5">
      <c r="A7" s="3" t="s">
        <v>185</v>
      </c>
    </row>
    <row r="8" spans="1:5">
      <c r="A8" s="4" t="s">
        <v>186</v>
      </c>
      <c r="D8" s="5" t="n">
        <v>2250</v>
      </c>
      <c r="E8" s="5" t="n">
        <v>4750</v>
      </c>
    </row>
    <row r="9" spans="1:5">
      <c r="A9" s="4" t="s">
        <v>187</v>
      </c>
      <c r="D9" s="8" t="n">
        <v>8.91</v>
      </c>
      <c r="E9" s="8" t="n">
        <v>10.58</v>
      </c>
    </row>
    <row r="10" spans="1:5">
      <c r="A10" s="4" t="s">
        <v>188</v>
      </c>
    </row>
    <row r="11" spans="1:5">
      <c r="A11" s="3" t="s">
        <v>185</v>
      </c>
    </row>
    <row r="12" spans="1:5">
      <c r="A12" s="4" t="s">
        <v>189</v>
      </c>
      <c r="B12" s="5" t="n">
        <v>18168</v>
      </c>
      <c r="C12" s="5" t="n">
        <v>11418</v>
      </c>
      <c r="D12" s="5" t="n">
        <v>15918</v>
      </c>
      <c r="E12" s="5" t="n">
        <v>11418</v>
      </c>
    </row>
    <row r="13" spans="1:5">
      <c r="A13" s="4" t="s">
        <v>190</v>
      </c>
      <c r="B13" s="8" t="n">
        <v>13.81</v>
      </c>
      <c r="C13" s="8" t="n">
        <v>15.99</v>
      </c>
      <c r="D13" s="8" t="n">
        <v>14.51</v>
      </c>
      <c r="E13" s="8" t="n">
        <v>15.9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1244</v>
      </c>
      <c r="C3" s="7" t="n">
        <v>1048713</v>
      </c>
    </row>
    <row r="4" spans="1:3">
      <c r="A4" s="4" t="s">
        <v>28</v>
      </c>
      <c r="B4" s="5" t="n">
        <v>1915000</v>
      </c>
      <c r="C4" s="5" t="n">
        <v>3246000</v>
      </c>
    </row>
    <row r="5" spans="1:3">
      <c r="A5" s="4" t="s">
        <v>29</v>
      </c>
      <c r="B5" s="5" t="n">
        <v>1644232</v>
      </c>
      <c r="C5" s="5" t="n">
        <v>2336501</v>
      </c>
    </row>
    <row r="6" spans="1:3">
      <c r="A6" s="4" t="s">
        <v>30</v>
      </c>
      <c r="B6" s="5" t="n">
        <v>2546309</v>
      </c>
      <c r="C6" s="5" t="n">
        <v>1986172</v>
      </c>
    </row>
    <row r="7" spans="1:3">
      <c r="A7" s="4" t="s">
        <v>31</v>
      </c>
      <c r="B7" s="5" t="n">
        <v>104209</v>
      </c>
      <c r="C7" s="5" t="n">
        <v>361905</v>
      </c>
    </row>
    <row r="8" spans="1:3">
      <c r="A8" s="4" t="s">
        <v>32</v>
      </c>
      <c r="B8" s="5" t="n">
        <v>327733</v>
      </c>
      <c r="C8" s="5" t="n">
        <v>66181</v>
      </c>
    </row>
    <row r="9" spans="1:3">
      <c r="A9" s="4" t="s">
        <v>33</v>
      </c>
      <c r="B9" s="5" t="n">
        <v>8538727</v>
      </c>
      <c r="C9" s="5" t="n">
        <v>9045472</v>
      </c>
    </row>
    <row r="10" spans="1:3">
      <c r="A10" s="3" t="s">
        <v>34</v>
      </c>
    </row>
    <row r="11" spans="1:3">
      <c r="A11" s="4" t="s">
        <v>35</v>
      </c>
      <c r="B11" s="5" t="n">
        <v>9202715</v>
      </c>
      <c r="C11" s="5" t="n">
        <v>9189743</v>
      </c>
    </row>
    <row r="12" spans="1:3">
      <c r="A12" s="4" t="s">
        <v>36</v>
      </c>
      <c r="B12" s="5" t="n">
        <v>4980101</v>
      </c>
      <c r="C12" s="5" t="n">
        <v>4884814</v>
      </c>
    </row>
    <row r="13" spans="1:3">
      <c r="A13" s="4" t="s">
        <v>37</v>
      </c>
      <c r="B13" s="5" t="n">
        <v>1600760</v>
      </c>
      <c r="C13" s="5" t="n">
        <v>1566856</v>
      </c>
    </row>
    <row r="14" spans="1:3">
      <c r="A14" s="4" t="s">
        <v>38</v>
      </c>
      <c r="B14" s="5" t="n">
        <v>245679</v>
      </c>
      <c r="C14" s="5" t="n">
        <v>272144</v>
      </c>
    </row>
    <row r="15" spans="1:3">
      <c r="A15" s="4" t="s">
        <v>39</v>
      </c>
      <c r="B15" s="5" t="n">
        <v>16029255</v>
      </c>
      <c r="C15" s="5" t="n">
        <v>15913557</v>
      </c>
    </row>
    <row r="16" spans="1:3">
      <c r="A16" s="4" t="s">
        <v>40</v>
      </c>
      <c r="B16" s="5" t="n">
        <v>-7561542</v>
      </c>
      <c r="C16" s="5" t="n">
        <v>-7001162</v>
      </c>
    </row>
    <row r="17" spans="1:3">
      <c r="A17" s="4" t="s">
        <v>41</v>
      </c>
      <c r="B17" s="5" t="n">
        <v>8467713</v>
      </c>
      <c r="C17" s="5" t="n">
        <v>8912395</v>
      </c>
    </row>
    <row r="18" spans="1:3">
      <c r="A18" s="4" t="s">
        <v>42</v>
      </c>
      <c r="B18" s="5" t="n">
        <v>351108</v>
      </c>
      <c r="C18" s="5" t="n">
        <v>338127</v>
      </c>
    </row>
    <row r="19" spans="1:3">
      <c r="A19" s="4" t="s">
        <v>43</v>
      </c>
      <c r="B19" s="5" t="n">
        <v>17357548</v>
      </c>
      <c r="C19" s="5" t="n">
        <v>18295994</v>
      </c>
    </row>
    <row r="20" spans="1:3">
      <c r="A20" s="3" t="s">
        <v>44</v>
      </c>
    </row>
    <row r="21" spans="1:3">
      <c r="A21" s="4" t="s">
        <v>45</v>
      </c>
      <c r="B21" s="5" t="n">
        <v>129995</v>
      </c>
      <c r="C21" s="5" t="n">
        <v>127303</v>
      </c>
    </row>
    <row r="22" spans="1:3">
      <c r="A22" s="4" t="s">
        <v>46</v>
      </c>
      <c r="B22" s="5" t="n">
        <v>800698</v>
      </c>
      <c r="C22" s="5" t="n">
        <v>730386</v>
      </c>
    </row>
    <row r="23" spans="1:3">
      <c r="A23" s="4" t="s">
        <v>47</v>
      </c>
      <c r="B23" s="5" t="n">
        <v>235340</v>
      </c>
      <c r="C23" s="5" t="n">
        <v>388600</v>
      </c>
    </row>
    <row r="24" spans="1:3">
      <c r="A24" s="4" t="s">
        <v>48</v>
      </c>
      <c r="B24" s="5" t="n">
        <v>116094</v>
      </c>
      <c r="C24" s="5" t="n">
        <v>67088</v>
      </c>
    </row>
    <row r="25" spans="1:3">
      <c r="A25" s="4" t="s">
        <v>49</v>
      </c>
      <c r="B25" s="5" t="n">
        <v>1282127</v>
      </c>
      <c r="C25" s="5" t="n">
        <v>1313377</v>
      </c>
    </row>
    <row r="26" spans="1:3">
      <c r="A26" s="3" t="s">
        <v>50</v>
      </c>
    </row>
    <row r="27" spans="1:3">
      <c r="A27" s="4" t="s">
        <v>51</v>
      </c>
      <c r="B27" s="5" t="n">
        <v>2979614</v>
      </c>
      <c r="C27" s="5" t="n">
        <v>3077457</v>
      </c>
    </row>
    <row r="28" spans="1:3">
      <c r="A28" s="4" t="s">
        <v>52</v>
      </c>
      <c r="B28" s="5" t="n">
        <v>446000</v>
      </c>
      <c r="C28" s="5" t="n">
        <v>446000</v>
      </c>
    </row>
    <row r="29" spans="1:3">
      <c r="A29" s="4" t="s">
        <v>53</v>
      </c>
      <c r="B29" s="5" t="n">
        <v>3425614</v>
      </c>
      <c r="C29" s="5" t="n">
        <v>3523457</v>
      </c>
    </row>
    <row r="30" spans="1:3">
      <c r="A30" s="4" t="s">
        <v>54</v>
      </c>
      <c r="B30" s="5" t="n">
        <v>4707741</v>
      </c>
      <c r="C30" s="5" t="n">
        <v>4836834</v>
      </c>
    </row>
    <row r="31" spans="1:3">
      <c r="A31" s="4" t="s">
        <v>55</v>
      </c>
      <c r="B31" s="4" t="s">
        <v>56</v>
      </c>
      <c r="C31" s="4" t="s">
        <v>56</v>
      </c>
    </row>
    <row r="32" spans="1:3">
      <c r="A32" s="3" t="s">
        <v>57</v>
      </c>
    </row>
    <row r="33" spans="1:3">
      <c r="A33" s="4" t="s">
        <v>58</v>
      </c>
      <c r="B33" s="4" t="s">
        <v>56</v>
      </c>
      <c r="C33" s="4" t="s">
        <v>56</v>
      </c>
    </row>
    <row r="34" spans="1:3">
      <c r="A34" s="4" t="s">
        <v>59</v>
      </c>
      <c r="B34" s="5" t="n">
        <v>199205</v>
      </c>
      <c r="C34" s="5" t="n">
        <v>201875</v>
      </c>
    </row>
    <row r="35" spans="1:3">
      <c r="A35" s="4" t="s">
        <v>60</v>
      </c>
      <c r="B35" s="5" t="n">
        <v>2714861</v>
      </c>
      <c r="C35" s="5" t="n">
        <v>2732006</v>
      </c>
    </row>
    <row r="36" spans="1:3">
      <c r="A36" s="4" t="s">
        <v>61</v>
      </c>
      <c r="B36" s="5" t="n">
        <v>9735741</v>
      </c>
      <c r="C36" s="5" t="n">
        <v>10525279</v>
      </c>
    </row>
    <row r="37" spans="1:3">
      <c r="A37" s="4" t="s">
        <v>62</v>
      </c>
      <c r="B37" s="5" t="n">
        <v>12649807</v>
      </c>
      <c r="C37" s="5" t="n">
        <v>13459160</v>
      </c>
    </row>
    <row r="38" spans="1:3">
      <c r="A38" s="4" t="s">
        <v>63</v>
      </c>
      <c r="B38" s="7" t="n">
        <v>17357548</v>
      </c>
      <c r="C38" s="7" t="n">
        <v>18295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191</v>
      </c>
      <c r="B1" s="2" t="s">
        <v>76</v>
      </c>
      <c r="D1" s="2" t="s">
        <v>1</v>
      </c>
    </row>
    <row r="2" spans="1:6">
      <c r="B2" s="2" t="s">
        <v>2</v>
      </c>
      <c r="C2" s="2" t="s">
        <v>77</v>
      </c>
      <c r="D2" s="2" t="s">
        <v>2</v>
      </c>
      <c r="E2" s="2" t="s">
        <v>77</v>
      </c>
      <c r="F2" s="2" t="s">
        <v>25</v>
      </c>
    </row>
    <row r="3" spans="1:6">
      <c r="A3" s="3" t="s">
        <v>137</v>
      </c>
    </row>
    <row r="4" spans="1:6">
      <c r="A4" s="4" t="s">
        <v>192</v>
      </c>
      <c r="B4" s="5" t="n">
        <v>101989</v>
      </c>
      <c r="D4" s="5" t="n">
        <v>101989</v>
      </c>
    </row>
    <row r="5" spans="1:6">
      <c r="A5" s="4" t="s">
        <v>193</v>
      </c>
      <c r="B5" s="7" t="n">
        <v>6000</v>
      </c>
      <c r="C5" s="7" t="n">
        <v>6600</v>
      </c>
      <c r="D5" s="7" t="n">
        <v>17500</v>
      </c>
      <c r="E5" s="7" t="n">
        <v>18400</v>
      </c>
    </row>
    <row r="6" spans="1:6">
      <c r="A6" s="4" t="s">
        <v>194</v>
      </c>
      <c r="B6" s="7" t="n">
        <v>23000</v>
      </c>
      <c r="D6" s="7" t="n">
        <v>23000</v>
      </c>
    </row>
    <row r="7" spans="1:6">
      <c r="A7" s="4" t="s">
        <v>195</v>
      </c>
      <c r="D7" s="4" t="s">
        <v>196</v>
      </c>
    </row>
    <row r="8" spans="1:6">
      <c r="A8" s="4" t="s">
        <v>121</v>
      </c>
      <c r="D8" s="7" t="n">
        <v>1885</v>
      </c>
      <c r="E8" s="7" t="n">
        <v>3765</v>
      </c>
    </row>
    <row r="9" spans="1:6">
      <c r="A9" s="4" t="s">
        <v>197</v>
      </c>
    </row>
    <row r="10" spans="1:6">
      <c r="A10" s="3" t="s">
        <v>137</v>
      </c>
    </row>
    <row r="11" spans="1:6">
      <c r="A11" s="4" t="s">
        <v>198</v>
      </c>
      <c r="B11" s="5" t="n">
        <v>442750</v>
      </c>
      <c r="D11" s="5" t="n">
        <v>442750</v>
      </c>
    </row>
    <row r="12" spans="1:6">
      <c r="A12" s="4" t="s">
        <v>188</v>
      </c>
    </row>
    <row r="13" spans="1:6">
      <c r="A13" s="3" t="s">
        <v>137</v>
      </c>
    </row>
    <row r="14" spans="1:6">
      <c r="A14" s="4" t="s">
        <v>199</v>
      </c>
      <c r="B14" s="5" t="n">
        <v>18168</v>
      </c>
      <c r="D14" s="5" t="n">
        <v>18168</v>
      </c>
      <c r="F14" s="5" t="n">
        <v>16168</v>
      </c>
    </row>
    <row r="15" spans="1:6">
      <c r="A15" s="4" t="s">
        <v>200</v>
      </c>
      <c r="D15" s="5" t="n">
        <v>250</v>
      </c>
      <c r="E15" s="5" t="n">
        <v>500</v>
      </c>
    </row>
    <row r="16" spans="1:6">
      <c r="A16" s="4" t="s">
        <v>121</v>
      </c>
      <c r="D16" s="7" t="n">
        <v>2000</v>
      </c>
      <c r="E16" s="7" t="n">
        <v>4000</v>
      </c>
    </row>
    <row r="17" spans="1:6">
      <c r="A17" s="4" t="s">
        <v>201</v>
      </c>
    </row>
    <row r="18" spans="1:6">
      <c r="A18" s="3" t="s">
        <v>137</v>
      </c>
    </row>
    <row r="19" spans="1:6">
      <c r="A19" s="4" t="s">
        <v>202</v>
      </c>
      <c r="D19" s="4" t="s">
        <v>203</v>
      </c>
    </row>
    <row r="20" spans="1:6">
      <c r="A20" s="4" t="s">
        <v>204</v>
      </c>
      <c r="D20" s="4" t="s">
        <v>205</v>
      </c>
    </row>
    <row r="21" spans="1:6">
      <c r="A21" s="4" t="s">
        <v>206</v>
      </c>
    </row>
    <row r="22" spans="1:6">
      <c r="A22" s="3" t="s">
        <v>137</v>
      </c>
    </row>
    <row r="23" spans="1:6">
      <c r="A23" s="4" t="s">
        <v>202</v>
      </c>
      <c r="D23" s="4" t="s">
        <v>207</v>
      </c>
    </row>
    <row r="24" spans="1:6">
      <c r="A24" s="4" t="s">
        <v>208</v>
      </c>
      <c r="D24" s="4" t="s">
        <v>209</v>
      </c>
    </row>
    <row r="25" spans="1:6">
      <c r="A25" s="4" t="s">
        <v>204</v>
      </c>
      <c r="D25" s="4" t="s">
        <v>19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0</v>
      </c>
      <c r="B1" s="2" t="s">
        <v>1</v>
      </c>
    </row>
    <row r="2" spans="1:3">
      <c r="B2" s="2" t="s">
        <v>2</v>
      </c>
      <c r="C2" s="2" t="s">
        <v>77</v>
      </c>
    </row>
    <row r="3" spans="1:3">
      <c r="A3" s="3" t="s">
        <v>211</v>
      </c>
    </row>
    <row r="4" spans="1:3">
      <c r="A4" s="4" t="s">
        <v>212</v>
      </c>
      <c r="B4" s="7" t="n">
        <v>1000</v>
      </c>
    </row>
    <row r="5" spans="1:3">
      <c r="A5" s="4" t="s">
        <v>213</v>
      </c>
      <c r="B5" s="7" t="n">
        <v>0</v>
      </c>
    </row>
    <row r="6" spans="1:3">
      <c r="A6" s="4" t="s">
        <v>188</v>
      </c>
    </row>
    <row r="7" spans="1:3">
      <c r="A7" s="3" t="s">
        <v>214</v>
      </c>
    </row>
    <row r="8" spans="1:3">
      <c r="A8" s="4" t="s">
        <v>215</v>
      </c>
      <c r="B8" s="4" t="s">
        <v>216</v>
      </c>
      <c r="C8" s="4" t="s">
        <v>216</v>
      </c>
    </row>
    <row r="9" spans="1:3">
      <c r="A9" s="4" t="s">
        <v>217</v>
      </c>
      <c r="B9" s="4" t="s">
        <v>218</v>
      </c>
      <c r="C9" s="4" t="s">
        <v>219</v>
      </c>
    </row>
    <row r="10" spans="1:3">
      <c r="A10" s="4" t="s">
        <v>220</v>
      </c>
      <c r="B10" s="4" t="s">
        <v>221</v>
      </c>
      <c r="C10" s="4" t="s">
        <v>221</v>
      </c>
    </row>
    <row r="11" spans="1:3">
      <c r="A11" s="4" t="s">
        <v>222</v>
      </c>
      <c r="B11" s="4" t="s">
        <v>223</v>
      </c>
      <c r="C11" s="4" t="s">
        <v>224</v>
      </c>
    </row>
    <row r="12" spans="1:3">
      <c r="A12" s="4" t="s">
        <v>225</v>
      </c>
      <c r="B12" s="8" t="n">
        <v>3.43</v>
      </c>
      <c r="C12" s="8" t="n">
        <v>4.02</v>
      </c>
    </row>
    <row r="13" spans="1:3">
      <c r="A13" s="3" t="s">
        <v>226</v>
      </c>
    </row>
    <row r="14" spans="1:3">
      <c r="A14" s="4" t="s">
        <v>227</v>
      </c>
      <c r="B14" s="5" t="n">
        <v>16168</v>
      </c>
    </row>
    <row r="15" spans="1:3">
      <c r="A15" s="4" t="s">
        <v>228</v>
      </c>
      <c r="B15" s="5" t="n">
        <v>2250</v>
      </c>
      <c r="C15" s="5" t="n">
        <v>4500</v>
      </c>
    </row>
    <row r="16" spans="1:3">
      <c r="A16" s="4" t="s">
        <v>229</v>
      </c>
      <c r="B16" s="5" t="n">
        <v>-250</v>
      </c>
      <c r="C16" s="5" t="n">
        <v>-500</v>
      </c>
    </row>
    <row r="17" spans="1:3">
      <c r="A17" s="4" t="s">
        <v>230</v>
      </c>
      <c r="B17" s="5" t="n">
        <v>18168</v>
      </c>
    </row>
    <row r="18" spans="1:3">
      <c r="A18" s="4" t="s">
        <v>231</v>
      </c>
      <c r="B18" s="5" t="n">
        <v>10499</v>
      </c>
    </row>
    <row r="19" spans="1:3">
      <c r="A19" s="3" t="s">
        <v>211</v>
      </c>
    </row>
    <row r="20" spans="1:3">
      <c r="A20" s="4" t="s">
        <v>232</v>
      </c>
      <c r="B20" s="8" t="n">
        <v>14.4</v>
      </c>
    </row>
    <row r="21" spans="1:3">
      <c r="A21" s="4" t="s">
        <v>233</v>
      </c>
      <c r="B21" s="9" t="n">
        <v>8.91</v>
      </c>
    </row>
    <row r="22" spans="1:3">
      <c r="A22" s="4" t="s">
        <v>234</v>
      </c>
      <c r="B22" s="9" t="n">
        <v>7.54</v>
      </c>
    </row>
    <row r="23" spans="1:3">
      <c r="A23" s="4" t="s">
        <v>235</v>
      </c>
      <c r="B23" s="9" t="n">
        <v>13.81</v>
      </c>
    </row>
    <row r="24" spans="1:3">
      <c r="A24" s="4" t="s">
        <v>236</v>
      </c>
      <c r="B24" s="8" t="n">
        <v>15.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8"/>
    <col customWidth="1" max="6" min="6" width="21"/>
  </cols>
  <sheetData>
    <row r="1" spans="1:6">
      <c r="A1" s="1" t="s">
        <v>237</v>
      </c>
      <c r="B1" s="2" t="s">
        <v>76</v>
      </c>
      <c r="D1" s="2" t="s">
        <v>1</v>
      </c>
    </row>
    <row r="2" spans="1:6">
      <c r="B2" s="2" t="s">
        <v>238</v>
      </c>
      <c r="C2" s="2" t="s">
        <v>239</v>
      </c>
      <c r="D2" s="2" t="s">
        <v>240</v>
      </c>
      <c r="E2" s="2" t="s">
        <v>241</v>
      </c>
      <c r="F2" s="2" t="s">
        <v>161</v>
      </c>
    </row>
    <row r="3" spans="1:6">
      <c r="A3" s="3" t="s">
        <v>242</v>
      </c>
    </row>
    <row r="4" spans="1:6">
      <c r="A4" s="4" t="s">
        <v>243</v>
      </c>
      <c r="D4" s="5" t="n">
        <v>5</v>
      </c>
      <c r="E4" s="5" t="n">
        <v>5</v>
      </c>
    </row>
    <row r="5" spans="1:6">
      <c r="A5" s="3" t="s">
        <v>244</v>
      </c>
    </row>
    <row r="6" spans="1:6">
      <c r="A6" s="4" t="s">
        <v>245</v>
      </c>
      <c r="B6" s="7" t="n">
        <v>3984100</v>
      </c>
      <c r="C6" s="7" t="n">
        <v>4607501</v>
      </c>
      <c r="D6" s="7" t="n">
        <v>12298453</v>
      </c>
      <c r="E6" s="7" t="n">
        <v>12817289</v>
      </c>
    </row>
    <row r="7" spans="1:6">
      <c r="A7" s="4" t="s">
        <v>246</v>
      </c>
      <c r="B7" s="5" t="n">
        <v>2660149</v>
      </c>
      <c r="C7" s="5" t="n">
        <v>2940027</v>
      </c>
      <c r="D7" s="5" t="n">
        <v>8441010</v>
      </c>
      <c r="E7" s="5" t="n">
        <v>8330930</v>
      </c>
    </row>
    <row r="8" spans="1:6">
      <c r="A8" s="4" t="s">
        <v>81</v>
      </c>
      <c r="B8" s="5" t="n">
        <v>1323951</v>
      </c>
      <c r="C8" s="5" t="n">
        <v>1667474</v>
      </c>
      <c r="D8" s="5" t="n">
        <v>3857443</v>
      </c>
      <c r="E8" s="5" t="n">
        <v>4486359</v>
      </c>
    </row>
    <row r="9" spans="1:6">
      <c r="A9" s="4" t="s">
        <v>247</v>
      </c>
      <c r="B9" s="5" t="n">
        <v>1305455</v>
      </c>
      <c r="C9" s="5" t="n">
        <v>1357605</v>
      </c>
      <c r="D9" s="5" t="n">
        <v>4209705</v>
      </c>
      <c r="E9" s="5" t="n">
        <v>4121891</v>
      </c>
    </row>
    <row r="10" spans="1:6">
      <c r="A10" s="4" t="s">
        <v>248</v>
      </c>
      <c r="B10" s="5" t="n">
        <v>168686</v>
      </c>
      <c r="C10" s="5" t="n">
        <v>150176</v>
      </c>
      <c r="D10" s="5" t="n">
        <v>519160</v>
      </c>
      <c r="E10" s="5" t="n">
        <v>475165</v>
      </c>
    </row>
    <row r="11" spans="1:6">
      <c r="A11" s="4" t="s">
        <v>249</v>
      </c>
      <c r="B11" s="5" t="n">
        <v>-150190</v>
      </c>
      <c r="C11" s="5" t="n">
        <v>159693</v>
      </c>
      <c r="D11" s="5" t="n">
        <v>-871422</v>
      </c>
      <c r="E11" s="5" t="n">
        <v>-110697</v>
      </c>
    </row>
    <row r="12" spans="1:6">
      <c r="A12" s="3" t="s">
        <v>250</v>
      </c>
    </row>
    <row r="13" spans="1:6">
      <c r="A13" s="4" t="s">
        <v>105</v>
      </c>
      <c r="B13" s="5" t="n">
        <v>1644232</v>
      </c>
      <c r="D13" s="5" t="n">
        <v>1644232</v>
      </c>
      <c r="F13" s="7" t="n">
        <v>2336501</v>
      </c>
    </row>
    <row r="14" spans="1:6">
      <c r="A14" s="4" t="s">
        <v>251</v>
      </c>
    </row>
    <row r="15" spans="1:6">
      <c r="A15" s="3" t="s">
        <v>244</v>
      </c>
    </row>
    <row r="16" spans="1:6">
      <c r="A16" s="4" t="s">
        <v>247</v>
      </c>
      <c r="B16" s="5" t="n">
        <v>435080</v>
      </c>
      <c r="C16" s="5" t="n">
        <v>465771</v>
      </c>
      <c r="D16" s="5" t="n">
        <v>1443758</v>
      </c>
      <c r="E16" s="5" t="n">
        <v>1422393</v>
      </c>
    </row>
    <row r="17" spans="1:6">
      <c r="A17" s="4" t="s">
        <v>248</v>
      </c>
      <c r="B17" s="5" t="n">
        <v>168686</v>
      </c>
      <c r="C17" s="5" t="n">
        <v>150176</v>
      </c>
      <c r="D17" s="5" t="n">
        <v>519160</v>
      </c>
      <c r="E17" s="5" t="n">
        <v>475165</v>
      </c>
    </row>
    <row r="18" spans="1:6">
      <c r="A18" s="4" t="s">
        <v>249</v>
      </c>
      <c r="B18" s="5" t="n">
        <v>-603766</v>
      </c>
      <c r="C18" s="5" t="n">
        <v>-615947</v>
      </c>
      <c r="D18" s="5" t="n">
        <v>-1962918</v>
      </c>
      <c r="E18" s="5" t="n">
        <v>-1897558</v>
      </c>
    </row>
    <row r="19" spans="1:6">
      <c r="A19" s="3" t="s">
        <v>250</v>
      </c>
    </row>
    <row r="20" spans="1:6">
      <c r="A20" s="4" t="s">
        <v>105</v>
      </c>
      <c r="B20" s="5" t="n">
        <v>-49890</v>
      </c>
      <c r="D20" s="5" t="n">
        <v>-49890</v>
      </c>
      <c r="F20" s="5" t="n">
        <v>-16079</v>
      </c>
    </row>
    <row r="21" spans="1:6">
      <c r="A21" s="4" t="s">
        <v>252</v>
      </c>
    </row>
    <row r="22" spans="1:6">
      <c r="A22" s="3" t="s">
        <v>244</v>
      </c>
    </row>
    <row r="23" spans="1:6">
      <c r="A23" s="4" t="s">
        <v>245</v>
      </c>
      <c r="B23" s="5" t="n">
        <v>1790331</v>
      </c>
      <c r="C23" s="5" t="n">
        <v>1981212</v>
      </c>
      <c r="D23" s="5" t="n">
        <v>4910856</v>
      </c>
      <c r="E23" s="5" t="n">
        <v>5278456</v>
      </c>
    </row>
    <row r="24" spans="1:6">
      <c r="A24" s="4" t="s">
        <v>246</v>
      </c>
      <c r="B24" s="5" t="n">
        <v>1026311</v>
      </c>
      <c r="C24" s="5" t="n">
        <v>1115507</v>
      </c>
      <c r="D24" s="5" t="n">
        <v>2887111</v>
      </c>
      <c r="E24" s="5" t="n">
        <v>3067112</v>
      </c>
    </row>
    <row r="25" spans="1:6">
      <c r="A25" s="4" t="s">
        <v>81</v>
      </c>
      <c r="B25" s="5" t="n">
        <v>764020</v>
      </c>
      <c r="C25" s="5" t="n">
        <v>865705</v>
      </c>
      <c r="D25" s="5" t="n">
        <v>2023745</v>
      </c>
      <c r="E25" s="5" t="n">
        <v>2211344</v>
      </c>
    </row>
    <row r="26" spans="1:6">
      <c r="A26" s="4" t="s">
        <v>247</v>
      </c>
      <c r="B26" s="5" t="n">
        <v>315941</v>
      </c>
      <c r="C26" s="5" t="n">
        <v>330578</v>
      </c>
      <c r="D26" s="5" t="n">
        <v>1001434</v>
      </c>
      <c r="E26" s="5" t="n">
        <v>1034975</v>
      </c>
    </row>
    <row r="27" spans="1:6">
      <c r="A27" s="4" t="s">
        <v>249</v>
      </c>
      <c r="B27" s="5" t="n">
        <v>448079</v>
      </c>
      <c r="C27" s="5" t="n">
        <v>535127</v>
      </c>
      <c r="D27" s="5" t="n">
        <v>1022311</v>
      </c>
      <c r="E27" s="5" t="n">
        <v>1176369</v>
      </c>
    </row>
    <row r="28" spans="1:6">
      <c r="A28" s="3" t="s">
        <v>250</v>
      </c>
    </row>
    <row r="29" spans="1:6">
      <c r="A29" s="4" t="s">
        <v>105</v>
      </c>
      <c r="B29" s="5" t="n">
        <v>817124</v>
      </c>
      <c r="D29" s="5" t="n">
        <v>817124</v>
      </c>
      <c r="F29" s="5" t="n">
        <v>1206866</v>
      </c>
    </row>
    <row r="30" spans="1:6">
      <c r="A30" s="4" t="s">
        <v>253</v>
      </c>
    </row>
    <row r="31" spans="1:6">
      <c r="A31" s="3" t="s">
        <v>244</v>
      </c>
    </row>
    <row r="32" spans="1:6">
      <c r="A32" s="4" t="s">
        <v>245</v>
      </c>
      <c r="B32" s="5" t="n">
        <v>1083594</v>
      </c>
      <c r="C32" s="5" t="n">
        <v>1273923</v>
      </c>
      <c r="D32" s="5" t="n">
        <v>3510691</v>
      </c>
      <c r="E32" s="5" t="n">
        <v>3470693</v>
      </c>
    </row>
    <row r="33" spans="1:6">
      <c r="A33" s="4" t="s">
        <v>246</v>
      </c>
      <c r="B33" s="5" t="n">
        <v>819728</v>
      </c>
      <c r="C33" s="5" t="n">
        <v>956953</v>
      </c>
      <c r="D33" s="5" t="n">
        <v>2755371</v>
      </c>
      <c r="E33" s="5" t="n">
        <v>2654611</v>
      </c>
    </row>
    <row r="34" spans="1:6">
      <c r="A34" s="4" t="s">
        <v>81</v>
      </c>
      <c r="B34" s="5" t="n">
        <v>263866</v>
      </c>
      <c r="C34" s="5" t="n">
        <v>316970</v>
      </c>
      <c r="D34" s="5" t="n">
        <v>755320</v>
      </c>
      <c r="E34" s="5" t="n">
        <v>816082</v>
      </c>
    </row>
    <row r="35" spans="1:6">
      <c r="A35" s="4" t="s">
        <v>247</v>
      </c>
      <c r="B35" s="5" t="n">
        <v>131100</v>
      </c>
      <c r="C35" s="5" t="n">
        <v>169858</v>
      </c>
      <c r="D35" s="5" t="n">
        <v>516958</v>
      </c>
      <c r="E35" s="5" t="n">
        <v>472510</v>
      </c>
    </row>
    <row r="36" spans="1:6">
      <c r="A36" s="4" t="s">
        <v>249</v>
      </c>
      <c r="B36" s="5" t="n">
        <v>132766</v>
      </c>
      <c r="C36" s="5" t="n">
        <v>147112</v>
      </c>
      <c r="D36" s="5" t="n">
        <v>238362</v>
      </c>
      <c r="E36" s="5" t="n">
        <v>343572</v>
      </c>
    </row>
    <row r="37" spans="1:6">
      <c r="A37" s="3" t="s">
        <v>250</v>
      </c>
    </row>
    <row r="38" spans="1:6">
      <c r="A38" s="4" t="s">
        <v>105</v>
      </c>
      <c r="B38" s="5" t="n">
        <v>374744</v>
      </c>
      <c r="D38" s="5" t="n">
        <v>374744</v>
      </c>
      <c r="F38" s="5" t="n">
        <v>551803</v>
      </c>
    </row>
    <row r="39" spans="1:6">
      <c r="A39" s="4" t="s">
        <v>254</v>
      </c>
    </row>
    <row r="40" spans="1:6">
      <c r="A40" s="3" t="s">
        <v>244</v>
      </c>
    </row>
    <row r="41" spans="1:6">
      <c r="A41" s="4" t="s">
        <v>245</v>
      </c>
      <c r="B41" s="5" t="n">
        <v>731289</v>
      </c>
      <c r="C41" s="5" t="n">
        <v>879712</v>
      </c>
      <c r="D41" s="5" t="n">
        <v>2664330</v>
      </c>
      <c r="E41" s="5" t="n">
        <v>2997006</v>
      </c>
    </row>
    <row r="42" spans="1:6">
      <c r="A42" s="4" t="s">
        <v>246</v>
      </c>
      <c r="B42" s="5" t="n">
        <v>417882</v>
      </c>
      <c r="C42" s="5" t="n">
        <v>413385</v>
      </c>
      <c r="D42" s="5" t="n">
        <v>1394675</v>
      </c>
      <c r="E42" s="5" t="n">
        <v>1378287</v>
      </c>
    </row>
    <row r="43" spans="1:6">
      <c r="A43" s="4" t="s">
        <v>81</v>
      </c>
      <c r="B43" s="5" t="n">
        <v>313407</v>
      </c>
      <c r="C43" s="5" t="n">
        <v>466327</v>
      </c>
      <c r="D43" s="5" t="n">
        <v>1269655</v>
      </c>
      <c r="E43" s="5" t="n">
        <v>1618719</v>
      </c>
    </row>
    <row r="44" spans="1:6">
      <c r="A44" s="4" t="s">
        <v>247</v>
      </c>
      <c r="B44" s="5" t="n">
        <v>287087</v>
      </c>
      <c r="C44" s="5" t="n">
        <v>260810</v>
      </c>
      <c r="D44" s="5" t="n">
        <v>824692</v>
      </c>
      <c r="E44" s="5" t="n">
        <v>759863</v>
      </c>
    </row>
    <row r="45" spans="1:6">
      <c r="A45" s="4" t="s">
        <v>249</v>
      </c>
      <c r="B45" s="5" t="n">
        <v>26320</v>
      </c>
      <c r="C45" s="5" t="n">
        <v>205517</v>
      </c>
      <c r="D45" s="5" t="n">
        <v>444963</v>
      </c>
      <c r="E45" s="5" t="n">
        <v>858856</v>
      </c>
    </row>
    <row r="46" spans="1:6">
      <c r="A46" s="3" t="s">
        <v>250</v>
      </c>
    </row>
    <row r="47" spans="1:6">
      <c r="A47" s="4" t="s">
        <v>105</v>
      </c>
      <c r="B47" s="5" t="n">
        <v>223990</v>
      </c>
      <c r="D47" s="5" t="n">
        <v>223990</v>
      </c>
      <c r="F47" s="5" t="n">
        <v>363602</v>
      </c>
    </row>
    <row r="48" spans="1:6">
      <c r="A48" s="4" t="s">
        <v>255</v>
      </c>
    </row>
    <row r="49" spans="1:6">
      <c r="A49" s="3" t="s">
        <v>244</v>
      </c>
    </row>
    <row r="50" spans="1:6">
      <c r="A50" s="4" t="s">
        <v>245</v>
      </c>
      <c r="B50" s="5" t="n">
        <v>121255</v>
      </c>
      <c r="C50" s="5" t="n">
        <v>195890</v>
      </c>
      <c r="D50" s="5" t="n">
        <v>707730</v>
      </c>
      <c r="E50" s="5" t="n">
        <v>306246</v>
      </c>
    </row>
    <row r="51" spans="1:6">
      <c r="A51" s="4" t="s">
        <v>246</v>
      </c>
      <c r="B51" s="5" t="n">
        <v>59293</v>
      </c>
      <c r="C51" s="5" t="n">
        <v>49924</v>
      </c>
      <c r="D51" s="5" t="n">
        <v>453712</v>
      </c>
      <c r="E51" s="5" t="n">
        <v>120410</v>
      </c>
    </row>
    <row r="52" spans="1:6">
      <c r="A52" s="4" t="s">
        <v>81</v>
      </c>
      <c r="B52" s="5" t="n">
        <v>61962</v>
      </c>
      <c r="C52" s="5" t="n">
        <v>145966</v>
      </c>
      <c r="D52" s="5" t="n">
        <v>254018</v>
      </c>
      <c r="E52" s="5" t="n">
        <v>185836</v>
      </c>
    </row>
    <row r="53" spans="1:6">
      <c r="A53" s="4" t="s">
        <v>247</v>
      </c>
      <c r="B53" s="5" t="n">
        <v>44805</v>
      </c>
      <c r="C53" s="5" t="n">
        <v>35595</v>
      </c>
      <c r="D53" s="5" t="n">
        <v>130301</v>
      </c>
      <c r="E53" s="5" t="n">
        <v>109968</v>
      </c>
    </row>
    <row r="54" spans="1:6">
      <c r="A54" s="4" t="s">
        <v>249</v>
      </c>
      <c r="B54" s="5" t="n">
        <v>17157</v>
      </c>
      <c r="C54" s="5" t="n">
        <v>110371</v>
      </c>
      <c r="D54" s="5" t="n">
        <v>123717</v>
      </c>
      <c r="E54" s="5" t="n">
        <v>75868</v>
      </c>
    </row>
    <row r="55" spans="1:6">
      <c r="A55" s="3" t="s">
        <v>250</v>
      </c>
    </row>
    <row r="56" spans="1:6">
      <c r="A56" s="4" t="s">
        <v>105</v>
      </c>
      <c r="B56" s="5" t="n">
        <v>88151</v>
      </c>
      <c r="D56" s="5" t="n">
        <v>88151</v>
      </c>
      <c r="F56" s="5" t="n">
        <v>52935</v>
      </c>
    </row>
    <row r="57" spans="1:6">
      <c r="A57" s="4" t="s">
        <v>256</v>
      </c>
    </row>
    <row r="58" spans="1:6">
      <c r="A58" s="3" t="s">
        <v>244</v>
      </c>
    </row>
    <row r="59" spans="1:6">
      <c r="A59" s="4" t="s">
        <v>245</v>
      </c>
      <c r="B59" s="5" t="n">
        <v>257631</v>
      </c>
      <c r="C59" s="5" t="n">
        <v>276764</v>
      </c>
      <c r="D59" s="5" t="n">
        <v>504846</v>
      </c>
      <c r="E59" s="5" t="n">
        <v>764888</v>
      </c>
    </row>
    <row r="60" spans="1:6">
      <c r="A60" s="4" t="s">
        <v>246</v>
      </c>
      <c r="B60" s="5" t="n">
        <v>336935</v>
      </c>
      <c r="C60" s="5" t="n">
        <v>404258</v>
      </c>
      <c r="D60" s="5" t="n">
        <v>950141</v>
      </c>
      <c r="E60" s="5" t="n">
        <v>1110510</v>
      </c>
    </row>
    <row r="61" spans="1:6">
      <c r="A61" s="4" t="s">
        <v>81</v>
      </c>
      <c r="B61" s="5" t="n">
        <v>-79304</v>
      </c>
      <c r="C61" s="5" t="n">
        <v>-127494</v>
      </c>
      <c r="D61" s="5" t="n">
        <v>-445295</v>
      </c>
      <c r="E61" s="5" t="n">
        <v>-345622</v>
      </c>
    </row>
    <row r="62" spans="1:6">
      <c r="A62" s="4" t="s">
        <v>247</v>
      </c>
      <c r="B62" s="5" t="n">
        <v>91442</v>
      </c>
      <c r="C62" s="5" t="n">
        <v>94993</v>
      </c>
      <c r="D62" s="5" t="n">
        <v>292562</v>
      </c>
      <c r="E62" s="5" t="n">
        <v>322182</v>
      </c>
    </row>
    <row r="63" spans="1:6">
      <c r="A63" s="4" t="s">
        <v>249</v>
      </c>
      <c r="B63" s="5" t="n">
        <v>-170746</v>
      </c>
      <c r="C63" s="7" t="n">
        <v>-222487</v>
      </c>
      <c r="D63" s="5" t="n">
        <v>-737857</v>
      </c>
      <c r="E63" s="7" t="n">
        <v>-667804</v>
      </c>
    </row>
    <row r="64" spans="1:6">
      <c r="A64" s="3" t="s">
        <v>250</v>
      </c>
    </row>
    <row r="65" spans="1:6">
      <c r="A65" s="4" t="s">
        <v>105</v>
      </c>
      <c r="B65" s="7" t="n">
        <v>190113</v>
      </c>
      <c r="D65" s="7" t="n">
        <v>190113</v>
      </c>
      <c r="F65" s="7" t="n">
        <v>17737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7</v>
      </c>
      <c r="B1" s="2" t="s">
        <v>2</v>
      </c>
      <c r="C1" s="2" t="s">
        <v>77</v>
      </c>
    </row>
    <row r="2" spans="1:3">
      <c r="A2" s="3" t="s">
        <v>258</v>
      </c>
    </row>
    <row r="3" spans="1:3">
      <c r="A3" s="4" t="s">
        <v>259</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v>
      </c>
      <c r="B1" s="2" t="s">
        <v>2</v>
      </c>
      <c r="C1" s="2" t="s">
        <v>25</v>
      </c>
    </row>
    <row r="2" spans="1:3">
      <c r="A2" s="3" t="s">
        <v>65</v>
      </c>
    </row>
    <row r="3" spans="1:3">
      <c r="A3" s="4" t="s">
        <v>66</v>
      </c>
      <c r="B3" s="7" t="n">
        <v>52000</v>
      </c>
      <c r="C3" s="7" t="n">
        <v>54000</v>
      </c>
    </row>
    <row r="4" spans="1:3">
      <c r="A4" s="4" t="s">
        <v>67</v>
      </c>
      <c r="B4" s="7" t="n">
        <v>168511</v>
      </c>
      <c r="C4" s="7" t="n">
        <v>149072</v>
      </c>
    </row>
    <row r="5" spans="1:3">
      <c r="A5" s="4" t="s">
        <v>68</v>
      </c>
      <c r="B5" s="8" t="n">
        <v>0.1</v>
      </c>
      <c r="C5" s="8" t="n">
        <v>0.1</v>
      </c>
    </row>
    <row r="6" spans="1:3">
      <c r="A6" s="4" t="s">
        <v>69</v>
      </c>
      <c r="B6" s="5" t="n">
        <v>250000</v>
      </c>
      <c r="C6" s="5" t="n">
        <v>250000</v>
      </c>
    </row>
    <row r="7" spans="1:3">
      <c r="A7" s="4" t="s">
        <v>70</v>
      </c>
      <c r="B7" s="5" t="n">
        <v>0</v>
      </c>
      <c r="C7" s="5" t="n">
        <v>0</v>
      </c>
    </row>
    <row r="8" spans="1:3">
      <c r="A8" s="4" t="s">
        <v>71</v>
      </c>
      <c r="B8" s="8" t="n">
        <v>0.1</v>
      </c>
      <c r="C8" s="8" t="n">
        <v>0.1</v>
      </c>
    </row>
    <row r="9" spans="1:3">
      <c r="A9" s="4" t="s">
        <v>72</v>
      </c>
      <c r="B9" s="5" t="n">
        <v>4750000</v>
      </c>
      <c r="C9" s="5" t="n">
        <v>4750000</v>
      </c>
    </row>
    <row r="10" spans="1:3">
      <c r="A10" s="4" t="s">
        <v>73</v>
      </c>
      <c r="B10" s="5" t="n">
        <v>1992053</v>
      </c>
      <c r="C10" s="5" t="n">
        <v>2018753</v>
      </c>
    </row>
    <row r="11" spans="1:3">
      <c r="A11" s="4" t="s">
        <v>74</v>
      </c>
      <c r="B11" s="5" t="n">
        <v>1992053</v>
      </c>
      <c r="C11" s="5" t="n">
        <v>20187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984100</v>
      </c>
      <c r="C4" s="7" t="n">
        <v>4607501</v>
      </c>
      <c r="D4" s="7" t="n">
        <v>12298453</v>
      </c>
      <c r="E4" s="7" t="n">
        <v>12817289</v>
      </c>
    </row>
    <row r="5" spans="1:5">
      <c r="A5" s="4" t="s">
        <v>80</v>
      </c>
      <c r="B5" s="5" t="n">
        <v>2660149</v>
      </c>
      <c r="C5" s="5" t="n">
        <v>2940027</v>
      </c>
      <c r="D5" s="5" t="n">
        <v>8441010</v>
      </c>
      <c r="E5" s="5" t="n">
        <v>8330930</v>
      </c>
    </row>
    <row r="6" spans="1:5">
      <c r="A6" s="4" t="s">
        <v>81</v>
      </c>
      <c r="B6" s="5" t="n">
        <v>1323951</v>
      </c>
      <c r="C6" s="5" t="n">
        <v>1667474</v>
      </c>
      <c r="D6" s="5" t="n">
        <v>3857443</v>
      </c>
      <c r="E6" s="5" t="n">
        <v>4486359</v>
      </c>
    </row>
    <row r="7" spans="1:5">
      <c r="A7" s="4" t="s">
        <v>82</v>
      </c>
      <c r="B7" s="5" t="n">
        <v>1305455</v>
      </c>
      <c r="C7" s="5" t="n">
        <v>1357605</v>
      </c>
      <c r="D7" s="5" t="n">
        <v>4209705</v>
      </c>
      <c r="E7" s="5" t="n">
        <v>4121891</v>
      </c>
    </row>
    <row r="8" spans="1:5">
      <c r="A8" s="4" t="s">
        <v>83</v>
      </c>
      <c r="B8" s="5" t="n">
        <v>168686</v>
      </c>
      <c r="C8" s="5" t="n">
        <v>150176</v>
      </c>
      <c r="D8" s="5" t="n">
        <v>519160</v>
      </c>
      <c r="E8" s="5" t="n">
        <v>475165</v>
      </c>
    </row>
    <row r="9" spans="1:5">
      <c r="A9" s="4" t="s">
        <v>84</v>
      </c>
      <c r="B9" s="5" t="n">
        <v>-150190</v>
      </c>
      <c r="C9" s="5" t="n">
        <v>159693</v>
      </c>
      <c r="D9" s="5" t="n">
        <v>-871422</v>
      </c>
      <c r="E9" s="5" t="n">
        <v>-110697</v>
      </c>
    </row>
    <row r="10" spans="1:5">
      <c r="A10" s="4" t="s">
        <v>85</v>
      </c>
      <c r="B10" s="5" t="n">
        <v>-20832</v>
      </c>
      <c r="C10" s="5" t="n">
        <v>-21721</v>
      </c>
      <c r="D10" s="5" t="n">
        <v>-62475</v>
      </c>
      <c r="E10" s="5" t="n">
        <v>-36720</v>
      </c>
    </row>
    <row r="11" spans="1:5">
      <c r="A11" s="4" t="s">
        <v>86</v>
      </c>
      <c r="B11" s="5" t="n">
        <v>6309</v>
      </c>
      <c r="C11" s="5" t="n">
        <v>4519</v>
      </c>
      <c r="D11" s="5" t="n">
        <v>17364</v>
      </c>
      <c r="E11" s="5" t="n">
        <v>6681</v>
      </c>
    </row>
    <row r="12" spans="1:5">
      <c r="A12" s="4" t="s">
        <v>87</v>
      </c>
      <c r="B12" s="5" t="n">
        <v>-164713</v>
      </c>
      <c r="C12" s="5" t="n">
        <v>142491</v>
      </c>
      <c r="D12" s="5" t="n">
        <v>-916533</v>
      </c>
      <c r="E12" s="5" t="n">
        <v>-140736</v>
      </c>
    </row>
    <row r="13" spans="1:5">
      <c r="A13" s="4" t="s">
        <v>88</v>
      </c>
      <c r="B13" s="5" t="n">
        <v>-53760</v>
      </c>
      <c r="C13" s="5" t="n">
        <v>60225</v>
      </c>
      <c r="D13" s="5" t="n">
        <v>-321617</v>
      </c>
      <c r="E13" s="5" t="n">
        <v>-69415</v>
      </c>
    </row>
    <row r="14" spans="1:5">
      <c r="A14" s="4" t="s">
        <v>89</v>
      </c>
      <c r="B14" s="7" t="n">
        <v>-110953</v>
      </c>
      <c r="C14" s="7" t="n">
        <v>82266</v>
      </c>
      <c r="D14" s="7" t="n">
        <v>-594916</v>
      </c>
      <c r="E14" s="7" t="n">
        <v>-71321</v>
      </c>
    </row>
    <row r="15" spans="1:5">
      <c r="A15" s="3" t="s">
        <v>90</v>
      </c>
    </row>
    <row r="16" spans="1:5">
      <c r="A16" s="4" t="s">
        <v>91</v>
      </c>
      <c r="B16" s="8" t="n">
        <v>-0.06</v>
      </c>
      <c r="C16" s="8" t="n">
        <v>0.04</v>
      </c>
      <c r="D16" s="8" t="n">
        <v>-0.3</v>
      </c>
      <c r="E16" s="8" t="n">
        <v>-0.04</v>
      </c>
    </row>
    <row r="17" spans="1:5">
      <c r="A17" s="4" t="s">
        <v>92</v>
      </c>
      <c r="B17" s="8" t="n">
        <v>-0.06</v>
      </c>
      <c r="C17" s="8" t="n">
        <v>0.04</v>
      </c>
      <c r="D17" s="8" t="n">
        <v>-0.3</v>
      </c>
      <c r="E17" s="8" t="n">
        <v>-0.04</v>
      </c>
    </row>
    <row r="18" spans="1:5">
      <c r="A18" s="3" t="s">
        <v>93</v>
      </c>
    </row>
    <row r="19" spans="1:5">
      <c r="A19" s="4" t="s">
        <v>94</v>
      </c>
      <c r="B19" s="5" t="n">
        <v>2005096</v>
      </c>
      <c r="C19" s="5" t="n">
        <v>2018753</v>
      </c>
      <c r="D19" s="5" t="n">
        <v>2014055</v>
      </c>
      <c r="E19" s="5" t="n">
        <v>2018614</v>
      </c>
    </row>
    <row r="20" spans="1:5">
      <c r="A20" s="4" t="s">
        <v>95</v>
      </c>
      <c r="B20" s="5" t="n">
        <v>2005096</v>
      </c>
      <c r="C20" s="5" t="n">
        <v>2018842</v>
      </c>
      <c r="D20" s="5" t="n">
        <v>2014055</v>
      </c>
      <c r="E20" s="5" t="n">
        <v>20186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7</v>
      </c>
    </row>
    <row r="3" spans="1:3">
      <c r="A3" s="3" t="s">
        <v>97</v>
      </c>
    </row>
    <row r="4" spans="1:3">
      <c r="A4" s="4" t="s">
        <v>98</v>
      </c>
      <c r="B4" s="7" t="n">
        <v>-594916</v>
      </c>
      <c r="C4" s="7" t="n">
        <v>-71321</v>
      </c>
    </row>
    <row r="5" spans="1:3">
      <c r="A5" s="3" t="s">
        <v>99</v>
      </c>
    </row>
    <row r="6" spans="1:3">
      <c r="A6" s="4" t="s">
        <v>100</v>
      </c>
      <c r="B6" s="5" t="n">
        <v>634648</v>
      </c>
      <c r="C6" s="5" t="n">
        <v>552885</v>
      </c>
    </row>
    <row r="7" spans="1:3">
      <c r="A7" s="4" t="s">
        <v>101</v>
      </c>
      <c r="B7" s="5" t="n">
        <v>28724</v>
      </c>
      <c r="C7" s="5" t="n">
        <v>24094</v>
      </c>
    </row>
    <row r="8" spans="1:3">
      <c r="A8" s="4" t="s">
        <v>102</v>
      </c>
      <c r="B8" s="5" t="n">
        <v>17527</v>
      </c>
      <c r="C8" s="5" t="n">
        <v>18384</v>
      </c>
    </row>
    <row r="9" spans="1:3">
      <c r="A9" s="4" t="s">
        <v>103</v>
      </c>
      <c r="B9" s="5" t="n">
        <v>-32635</v>
      </c>
      <c r="C9" s="5" t="n">
        <v>-5750</v>
      </c>
    </row>
    <row r="10" spans="1:3">
      <c r="A10" s="3" t="s">
        <v>104</v>
      </c>
    </row>
    <row r="11" spans="1:3">
      <c r="A11" s="4" t="s">
        <v>105</v>
      </c>
      <c r="B11" s="5" t="n">
        <v>692269</v>
      </c>
      <c r="C11" s="5" t="n">
        <v>10962</v>
      </c>
    </row>
    <row r="12" spans="1:3">
      <c r="A12" s="4" t="s">
        <v>30</v>
      </c>
      <c r="B12" s="5" t="n">
        <v>-560137</v>
      </c>
      <c r="C12" s="5" t="n">
        <v>40672</v>
      </c>
    </row>
    <row r="13" spans="1:3">
      <c r="A13" s="4" t="s">
        <v>31</v>
      </c>
      <c r="B13" s="5" t="n">
        <v>257696</v>
      </c>
      <c r="C13" s="5" t="n">
        <v>-92873</v>
      </c>
    </row>
    <row r="14" spans="1:3">
      <c r="A14" s="4" t="s">
        <v>106</v>
      </c>
      <c r="B14" s="5" t="n">
        <v>-261614</v>
      </c>
      <c r="C14" s="5" t="n">
        <v>31234</v>
      </c>
    </row>
    <row r="15" spans="1:3">
      <c r="A15" s="4" t="s">
        <v>46</v>
      </c>
      <c r="B15" s="5" t="n">
        <v>70312</v>
      </c>
      <c r="C15" s="5" t="n">
        <v>326996</v>
      </c>
    </row>
    <row r="16" spans="1:3">
      <c r="A16" s="4" t="s">
        <v>107</v>
      </c>
      <c r="B16" s="5" t="n">
        <v>-104254</v>
      </c>
      <c r="C16" s="5" t="n">
        <v>-31098</v>
      </c>
    </row>
    <row r="17" spans="1:3">
      <c r="A17" s="4" t="s">
        <v>108</v>
      </c>
      <c r="B17" s="5" t="n">
        <v>147620</v>
      </c>
      <c r="C17" s="5" t="n">
        <v>804185</v>
      </c>
    </row>
    <row r="18" spans="1:3">
      <c r="A18" s="3" t="s">
        <v>109</v>
      </c>
    </row>
    <row r="19" spans="1:3">
      <c r="A19" s="4" t="s">
        <v>110</v>
      </c>
      <c r="B19" s="5" t="n">
        <v>-189966</v>
      </c>
      <c r="C19" s="5" t="n">
        <v>-1966150</v>
      </c>
    </row>
    <row r="20" spans="1:3">
      <c r="A20" s="4" t="s">
        <v>111</v>
      </c>
      <c r="B20" s="5" t="n">
        <v>32635</v>
      </c>
      <c r="C20" s="5" t="n">
        <v>21000</v>
      </c>
    </row>
    <row r="21" spans="1:3">
      <c r="A21" s="4" t="s">
        <v>112</v>
      </c>
      <c r="B21" s="5" t="n">
        <v>-32420</v>
      </c>
      <c r="C21" s="5" t="n">
        <v>-25842</v>
      </c>
    </row>
    <row r="22" spans="1:3">
      <c r="A22" s="4" t="s">
        <v>113</v>
      </c>
      <c r="B22" s="5" t="n">
        <v>-1915000</v>
      </c>
      <c r="C22" s="5" t="n">
        <v>-3399000</v>
      </c>
    </row>
    <row r="23" spans="1:3">
      <c r="A23" s="4" t="s">
        <v>114</v>
      </c>
      <c r="B23" s="5" t="n">
        <v>3246000</v>
      </c>
    </row>
    <row r="24" spans="1:3">
      <c r="A24" s="4" t="s">
        <v>115</v>
      </c>
      <c r="B24" s="5" t="n">
        <v>1141249</v>
      </c>
      <c r="C24" s="5" t="n">
        <v>-5369992</v>
      </c>
    </row>
    <row r="25" spans="1:3">
      <c r="A25" s="3" t="s">
        <v>116</v>
      </c>
    </row>
    <row r="26" spans="1:3">
      <c r="A26" s="4" t="s">
        <v>117</v>
      </c>
      <c r="C26" s="5" t="n">
        <v>3415000</v>
      </c>
    </row>
    <row r="27" spans="1:3">
      <c r="A27" s="4" t="s">
        <v>118</v>
      </c>
      <c r="C27" s="5" t="n">
        <v>-139418</v>
      </c>
    </row>
    <row r="28" spans="1:3">
      <c r="A28" s="4" t="s">
        <v>119</v>
      </c>
      <c r="B28" s="5" t="n">
        <v>-104436</v>
      </c>
      <c r="C28" s="5" t="n">
        <v>-44974</v>
      </c>
    </row>
    <row r="29" spans="1:3">
      <c r="A29" s="4" t="s">
        <v>120</v>
      </c>
      <c r="B29" s="5" t="n">
        <v>-233787</v>
      </c>
    </row>
    <row r="30" spans="1:3">
      <c r="A30" s="4" t="s">
        <v>121</v>
      </c>
      <c r="B30" s="5" t="n">
        <v>1885</v>
      </c>
      <c r="C30" s="5" t="n">
        <v>3765</v>
      </c>
    </row>
    <row r="31" spans="1:3">
      <c r="A31" s="4" t="s">
        <v>122</v>
      </c>
      <c r="B31" s="5" t="n">
        <v>-336338</v>
      </c>
      <c r="C31" s="5" t="n">
        <v>3234373</v>
      </c>
    </row>
    <row r="32" spans="1:3">
      <c r="A32" s="4" t="s">
        <v>123</v>
      </c>
      <c r="B32" s="5" t="n">
        <v>952531</v>
      </c>
      <c r="C32" s="5" t="n">
        <v>-1331434</v>
      </c>
    </row>
    <row r="33" spans="1:3">
      <c r="A33" s="4" t="s">
        <v>124</v>
      </c>
      <c r="B33" s="5" t="n">
        <v>1048713</v>
      </c>
    </row>
    <row r="34" spans="1:3">
      <c r="A34" s="4" t="s">
        <v>125</v>
      </c>
      <c r="B34" s="5" t="n">
        <v>2001244</v>
      </c>
      <c r="C34" s="5" t="n">
        <v>917032</v>
      </c>
    </row>
    <row r="35" spans="1:3">
      <c r="A35" s="3" t="s">
        <v>126</v>
      </c>
    </row>
    <row r="36" spans="1:3">
      <c r="A36" s="4" t="s">
        <v>127</v>
      </c>
      <c r="C36" s="5" t="n">
        <v>8778</v>
      </c>
    </row>
    <row r="37" spans="1:3">
      <c r="A37" s="4" t="s">
        <v>128</v>
      </c>
      <c r="B37" s="5" t="n">
        <v>53574</v>
      </c>
      <c r="C37" s="5" t="n">
        <v>25252</v>
      </c>
    </row>
    <row r="38" spans="1:3">
      <c r="A38" s="4" t="s">
        <v>129</v>
      </c>
      <c r="B38" s="7" t="n">
        <v>60003</v>
      </c>
      <c r="C38" s="7" t="n">
        <v>1006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01:12Z</dcterms:created>
  <dcterms:modified xmlns:dcterms="http://purl.org/dc/terms/" xmlns:xsi="http://www.w3.org/2001/XMLSchema-instance" xsi:type="dcterms:W3CDTF">2017-11-14T12:01:12Z</dcterms:modified>
</cp:coreProperties>
</file>